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Oxford Street Trust</t>
        </is>
      </c>
    </row>
    <row r="7">
      <c r="A7" s="4" t="inlineStr">
        <is>
          <t>Entity Central Index Key</t>
        </is>
      </c>
      <c r="B7" s="4" t="inlineStr">
        <is>
          <t>0000028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Oxford Street Trust</t>
        </is>
      </c>
    </row>
    <row r="7">
      <c r="A7" s="4" t="inlineStr">
        <is>
          <t>Entity Central Index Key</t>
        </is>
      </c>
      <c r="B7" s="4" t="inlineStr">
        <is>
          <t>0000028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Fidelity Series Commodity Strateg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eries Commodity Strategy Fund</t>
        </is>
      </c>
    </row>
    <row r="13">
      <c r="A13" s="4" t="inlineStr">
        <is>
          <t>Class Name</t>
        </is>
      </c>
      <c r="B13" s="4" t="inlineStr">
        <is>
          <t>Fidelity® Series Commodity Strategy Fund</t>
        </is>
      </c>
    </row>
    <row r="14">
      <c r="A14" s="4" t="inlineStr">
        <is>
          <t>Trading Symbol</t>
        </is>
      </c>
      <c r="B14" s="4" t="inlineStr">
        <is>
          <t>FCS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Series Commodity Strategy Fund for the period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Fidelity® Series Commodity Strategy Fund $ A 0.01 % A Amount represents less than $.50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.0001</v>
      </c>
    </row>
    <row r="23">
      <c r="A23" s="4" t="inlineStr">
        <is>
          <t>Net Assets</t>
        </is>
      </c>
      <c r="B23" s="5" t="n">
        <v>566029913</v>
      </c>
    </row>
    <row r="24">
      <c r="A24" s="4" t="inlineStr">
        <is>
          <t>Holdings Count | shares</t>
        </is>
      </c>
      <c r="B24" s="7" t="n">
        <v>44</v>
      </c>
    </row>
    <row r="25">
      <c r="A25" s="4" t="inlineStr">
        <is>
          <t>Investment Company Portfolio 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January 31, 2025) KEY FACTS Fund Size $ Number of Holdings 44 Portfolio Turnover 0 % </t>
        </is>
      </c>
    </row>
    <row r="27">
      <c r="A27" s="4" t="inlineStr">
        <is>
          <t>Holdings [Text Block]</t>
        </is>
      </c>
      <c r="B27" s="4" t="inlineStr">
        <is>
          <t xml:space="preserve">
Agriculture
31.2
Energy
28.7
Precious Metals
19.3
Industrial Metals
15.3
Livestock
5.5
COMMODITY SECTOR DIVERSIFICATION (% of Fund's net assets)
Agriculture - 31.2                      
Energy - 28.7                           
Precious Metals - 19.3                  
Industrial Metals - 15.3                
Livestock - 5.5                         
DERIVATIVE EXPOSURE
(% of Fund's net assets)
Futures Contracts
7.3
Swaps
89.6
Futures Contracts
3.7
Swaps
45.5
Short-Term Investments and Net Other Assets (Liabilities)
50.8
ASSET ALLOCATION (% of Fund's Total Exposure)
Futures Contracts - 3.7                 
Swaps - 45.5                            
Short-Term Investments and Net Other Assets (Liabilities) - 50.8
</t>
        </is>
      </c>
    </row>
    <row r="28">
      <c r="A28" s="4" t="inlineStr">
        <is>
          <t>Fidelity SAI Inflation-Focused Fund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SAI Inflation-Focused Fund</t>
        </is>
      </c>
    </row>
    <row r="31">
      <c r="A31" s="4" t="inlineStr">
        <is>
          <t>Class Name</t>
        </is>
      </c>
      <c r="B31" s="4" t="inlineStr">
        <is>
          <t>Fidelity® SAI Inflation-Focused Fund</t>
        </is>
      </c>
    </row>
    <row r="32">
      <c r="A32" s="4" t="inlineStr">
        <is>
          <t>Trading Symbol</t>
        </is>
      </c>
      <c r="B32" s="4" t="inlineStr">
        <is>
          <t>FIFG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Fidelity® SAI Inflation-Focused Fund for the period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36">
      <c r="A36" s="4" t="inlineStr">
        <is>
          <t>Additional Information Phone Number</t>
        </is>
      </c>
      <c r="B36" s="4" t="inlineStr">
        <is>
          <t>1-800-544-3455</t>
        </is>
      </c>
    </row>
    <row r="37">
      <c r="A37" s="4" t="inlineStr">
        <is>
          <t>Additional Information Email</t>
        </is>
      </c>
      <c r="B37" s="4" t="inlineStr">
        <is>
          <t>fidfunddocuments@fidelity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Fidelity® SAI Inflation-Focused Fund $ 0.38 % </t>
        </is>
      </c>
    </row>
    <row r="40">
      <c r="A40" s="4" t="inlineStr">
        <is>
          <t>Expenses Paid, Amount</t>
        </is>
      </c>
      <c r="B40" s="5" t="n">
        <v>20</v>
      </c>
    </row>
    <row r="41">
      <c r="A41" s="4" t="inlineStr">
        <is>
          <t>Expense Ratio, Percent</t>
        </is>
      </c>
      <c r="B41" s="6" t="n">
        <v>0.0038</v>
      </c>
    </row>
    <row r="42">
      <c r="A42" s="4" t="inlineStr">
        <is>
          <t>Net Assets</t>
        </is>
      </c>
      <c r="B42" s="5" t="n">
        <v>4339117777</v>
      </c>
    </row>
    <row r="43">
      <c r="A43" s="4" t="inlineStr">
        <is>
          <t>Holdings Count | shares</t>
        </is>
      </c>
      <c r="B43" s="7" t="n">
        <v>61</v>
      </c>
    </row>
    <row r="44">
      <c r="A44" s="4" t="inlineStr">
        <is>
          <t>Investment Company Portfolio Turnover</t>
        </is>
      </c>
      <c r="B44" s="8" t="n">
        <v>0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(as of January 31, 2025) KEY FACTS Fund Size $ Number of Holdings 61 Portfolio Turnover 0 % </t>
        </is>
      </c>
    </row>
    <row r="46">
      <c r="A46" s="4" t="inlineStr">
        <is>
          <t>Holdings [Text Block]</t>
        </is>
      </c>
      <c r="B46" s="4" t="inlineStr">
        <is>
          <t xml:space="preserve">
Energy
44.6
Industrial Metals
26.8
Agriculture
15.4
Precious Metals
10.0
Livestock
3.2
COMMODITY SECTOR DIVERSIFICATION (% of Fund's net assets)
Energy - 44.6                           
Industrial Metals - 26.8                
Agriculture - 15.4                      
Precious Metals - 10.0                  
Livestock - 3.2                         
DERIVATIVE EXPOSURE
(% of Fund's net assets)
Futures Contracts
122.5
Futures Contracts
55.1
Short-Term Investments and Net Other Assets (Liabilities)
44.9
ASSET ALLOCATION (% of Fund's Total Exposure)
Futures Contracts - 55.1                
Short-Term Investments and Net Other Assets (Liabilities) - 44.9
</t>
        </is>
      </c>
    </row>
    <row r="47">
      <c r="A47" s="4" t="inlineStr">
        <is>
          <t>Fidelity Commodity Strategy Fund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Fidelity® Commodity Strategy Fund</t>
        </is>
      </c>
    </row>
    <row r="50">
      <c r="A50" s="4" t="inlineStr">
        <is>
          <t>Class Name</t>
        </is>
      </c>
      <c r="B50" s="4" t="inlineStr">
        <is>
          <t>Fidelity® Commodity Strategy Fund</t>
        </is>
      </c>
    </row>
    <row r="51">
      <c r="A51" s="4" t="inlineStr">
        <is>
          <t>Trading Symbol</t>
        </is>
      </c>
      <c r="B51" s="4" t="inlineStr">
        <is>
          <t>FYHT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nformation about Fidelity® Commodity Strategy Fund for the period August 1, 2024 to January 31, 2025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55">
      <c r="A55" s="4" t="inlineStr">
        <is>
          <t>Additional Information Phone Number</t>
        </is>
      </c>
      <c r="B55" s="4" t="inlineStr">
        <is>
          <t>1-800-544-8544</t>
        </is>
      </c>
    </row>
    <row r="56">
      <c r="A56" s="4" t="inlineStr">
        <is>
          <t>Additional Information Email</t>
        </is>
      </c>
      <c r="B56" s="4" t="inlineStr">
        <is>
          <t>fidfunddocuments@fidelity.com</t>
        </is>
      </c>
    </row>
    <row r="57">
      <c r="A57" s="4" t="inlineStr">
        <is>
          <t>Additional Information Website</t>
        </is>
      </c>
      <c r="B57" s="4" t="inlineStr">
        <is>
          <t>fundresearch.fidelity.com/prospectus/sec</t>
        </is>
      </c>
    </row>
    <row r="58">
      <c r="A58" s="4" t="inlineStr">
        <is>
          <t>Expenses [Text Block]</t>
        </is>
      </c>
      <c r="B58" s="4" t="inlineStr">
        <is>
          <t xml:space="preserve">What were your Fund costs for the last six months? (based on hypothetical $10,000 investment) Costs of a $10,000 investment Costs paid as a percentage of a $10,000 investment Fidelity® Commodity Strategy Fund $ 0.66 % </t>
        </is>
      </c>
    </row>
    <row r="59">
      <c r="A59" s="4" t="inlineStr">
        <is>
          <t>Expenses Paid, Amount</t>
        </is>
      </c>
      <c r="B59" s="5" t="n">
        <v>35</v>
      </c>
    </row>
    <row r="60">
      <c r="A60" s="4" t="inlineStr">
        <is>
          <t>Expense Ratio, Percent</t>
        </is>
      </c>
      <c r="B60" s="6" t="n">
        <v>0.0066</v>
      </c>
    </row>
    <row r="61">
      <c r="A61" s="4" t="inlineStr">
        <is>
          <t>Net Assets</t>
        </is>
      </c>
      <c r="B61" s="5" t="n">
        <v>49966727</v>
      </c>
    </row>
    <row r="62">
      <c r="A62" s="4" t="inlineStr">
        <is>
          <t>Holdings Count | shares</t>
        </is>
      </c>
      <c r="B62" s="7" t="n">
        <v>28</v>
      </c>
    </row>
    <row r="63">
      <c r="A63" s="4" t="inlineStr">
        <is>
          <t>Investment Company Portfolio Turnover</t>
        </is>
      </c>
      <c r="B63" s="8" t="n">
        <v>0</v>
      </c>
    </row>
    <row r="64">
      <c r="A64" s="4" t="inlineStr">
        <is>
          <t>Additional Fund Statistics [Text Block]</t>
        </is>
      </c>
      <c r="B64" s="4" t="inlineStr">
        <is>
          <t xml:space="preserve">Key Fund Statistics (as of January 31, 2025) KEY FACTS Fund Size $ Number of Holdings 28 Portfolio Turnover 0 % </t>
        </is>
      </c>
    </row>
    <row r="65">
      <c r="A65" s="4" t="inlineStr">
        <is>
          <t>Holdings [Text Block]</t>
        </is>
      </c>
      <c r="B65" s="4" t="inlineStr">
        <is>
          <t xml:space="preserve">
Agriculture
31.0
Energy
28.8
Precious Metals
19.0
Industrial Metals
15.7
Livestock
5.5
COMMODITY SECTOR DIVERSIFICATION (% of Fund's net assets)
Agriculture - 31.0                      
Energy - 28.8                           
Precious Metals - 19.0                  
Industrial Metals - 15.7                
Livestock - 5.5                         
DERIVATIVE EXPOSURE
(% of Fund's net assets)
Futures Contracts
101.1
Futures Contracts
50.3
Short-Term Investments and Net Other Assets (Liabilities)
49.7
ASSET ALLOCATION (% of Fund's Total Exposure)
Futures Contracts - 50.3                
Short-Term Investments and Net Other Assets (Liabilities) - 49.7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Fidelity Series Commodity Strategy Fund | MSPreciousMetalsSector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3</v>
      </c>
    </row>
    <row r="5">
      <c r="A5" s="4" t="inlineStr">
        <is>
          <t>Fidelity Series Commodity Strategy Fund | MSIndustrialMetalsSector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3</v>
      </c>
    </row>
    <row r="8">
      <c r="A8" s="4" t="inlineStr">
        <is>
          <t>Fidelity Series Commodity Strategy Fund | MSLivestockSector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Fidelity Series Commodity Strategy Fund | Agricultural Sector 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312</v>
      </c>
    </row>
    <row r="14">
      <c r="A14" s="4" t="inlineStr">
        <is>
          <t>Fidelity Series Commodity Strategy Fund | Energy Secto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87</v>
      </c>
    </row>
    <row r="17">
      <c r="A17" s="4" t="inlineStr">
        <is>
          <t>Fidelity Series Commodity Strategy Fund | DEFuturesContracts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3</v>
      </c>
    </row>
    <row r="20">
      <c r="A20" s="4" t="inlineStr">
        <is>
          <t>Fidelity Series Commodity Strategy Fund | DESwap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896</v>
      </c>
    </row>
    <row r="23">
      <c r="A23" s="4" t="inlineStr">
        <is>
          <t>Fidelity Series Commodity Strategy Fund | AAFuturesContract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Long Exposure</t>
        </is>
      </c>
      <c r="B25" s="6" t="n">
        <v>0.037</v>
      </c>
    </row>
    <row r="26">
      <c r="A26" s="4" t="inlineStr">
        <is>
          <t>Fidelity Series Commodity Strategy Fund | AASwap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Long Exposure</t>
        </is>
      </c>
      <c r="B28" s="6" t="n">
        <v>0.455</v>
      </c>
    </row>
    <row r="29">
      <c r="A29" s="4" t="inlineStr">
        <is>
          <t>Fidelity Series Commodity Strategy Fund | AAShortTermInvestmentsandNetOtherAssetsLiabilities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Long Exposure</t>
        </is>
      </c>
      <c r="B31" s="6" t="n">
        <v>0.508</v>
      </c>
    </row>
    <row r="32">
      <c r="A32" s="4" t="inlineStr">
        <is>
          <t>Fidelity SAI Inflation-Focused Fund | MSPreciousMetalsSector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</v>
      </c>
    </row>
    <row r="35">
      <c r="A35" s="4" t="inlineStr">
        <is>
          <t>Fidelity SAI Inflation-Focused Fund | MSIndustrialMetalsSector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8</v>
      </c>
    </row>
    <row r="38">
      <c r="A38" s="4" t="inlineStr">
        <is>
          <t>Fidelity SAI Inflation-Focused Fund | MSLivestockSector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Fidelity SAI Inflation-Focused Fund | Agricultural Sector 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4</v>
      </c>
    </row>
    <row r="44">
      <c r="A44" s="4" t="inlineStr">
        <is>
          <t>Fidelity SAI Inflation-Focused Fund | Energy Secto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46</v>
      </c>
    </row>
    <row r="47">
      <c r="A47" s="4" t="inlineStr">
        <is>
          <t>Fidelity SAI Inflation-Focused Fund | DEFuturesContracts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1.225</v>
      </c>
    </row>
    <row r="50">
      <c r="A50" s="4" t="inlineStr">
        <is>
          <t>Fidelity SAI Inflation-Focused Fund | AAFuturesContract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Long Exposure</t>
        </is>
      </c>
      <c r="B52" s="6" t="n">
        <v>0.551</v>
      </c>
    </row>
    <row r="53">
      <c r="A53" s="4" t="inlineStr">
        <is>
          <t>Fidelity SAI Inflation-Focused Fund | AAShortTermInvestmentsandNetOtherAssetsLiabilitie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Long Exposure</t>
        </is>
      </c>
      <c r="B55" s="6" t="n">
        <v>0.449</v>
      </c>
    </row>
    <row r="56">
      <c r="A56" s="4" t="inlineStr">
        <is>
          <t>Fidelity Commodity Strategy Fund | MSPreciousMetalsSector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9</v>
      </c>
    </row>
    <row r="59">
      <c r="A59" s="4" t="inlineStr">
        <is>
          <t>Fidelity Commodity Strategy Fund | MSIndustrialMetalsSector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7</v>
      </c>
    </row>
    <row r="62">
      <c r="A62" s="4" t="inlineStr">
        <is>
          <t>Fidelity Commodity Strategy Fund | MSLivestockSector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5</v>
      </c>
    </row>
    <row r="65">
      <c r="A65" s="4" t="inlineStr">
        <is>
          <t>Fidelity Commodity Strategy Fund | Agricultural Sector 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31</v>
      </c>
    </row>
    <row r="68">
      <c r="A68" s="4" t="inlineStr">
        <is>
          <t>Fidelity Commodity Strategy Fund | Energy Secto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88</v>
      </c>
    </row>
    <row r="71">
      <c r="A71" s="4" t="inlineStr">
        <is>
          <t>Fidelity Commodity Strategy Fund | DEFuturesContracts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1.011</v>
      </c>
    </row>
    <row r="74">
      <c r="A74" s="4" t="inlineStr">
        <is>
          <t>Fidelity Commodity Strategy Fund | AAFuturesContracts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Long Exposure</t>
        </is>
      </c>
      <c r="B76" s="6" t="n">
        <v>0.503</v>
      </c>
    </row>
    <row r="77">
      <c r="A77" s="4" t="inlineStr">
        <is>
          <t>Fidelity Commodity Strategy Fund | AAShortTermInvestmentsandNetOtherAssetsLiabilities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Long Exposure</t>
        </is>
      </c>
      <c r="B79" s="6" t="n">
        <v>0.4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5:59:13Z</dcterms:created>
  <dcterms:modified xmlns:dcterms="http://purl.org/dc/terms/" xmlns:xsi="http://www.w3.org/2001/XMLSchema-instance" xsi:type="dcterms:W3CDTF">2025-03-25T15:59:14Z</dcterms:modified>
</cp:coreProperties>
</file>